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Variable Insuranc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73">
  <si>
    <t>Label</t>
  </si>
  <si>
    <t>Element</t>
  </si>
  <si>
    <t>Value</t>
  </si>
  <si>
    <t>Prospectus:</t>
  </si>
  <si>
    <t>rr_ProspectusTable</t>
  </si>
  <si>
    <t>Document Type</t>
  </si>
  <si>
    <t>dei_DocumentType</t>
  </si>
  <si>
    <t>497</t>
  </si>
  <si>
    <t>Document Period End Date</t>
  </si>
  <si>
    <t>dei_DocumentPeriodEndDate</t>
  </si>
  <si>
    <t>Dec. 31,
		2018</t>
  </si>
  <si>
    <t>Registrant Name</t>
  </si>
  <si>
    <t>dei_EntityRegistrantName</t>
  </si>
  <si>
    <t>JOHN HANCOCK VARIABLE INSURANCE TRUST</t>
  </si>
  <si>
    <t>Central Index Key</t>
  </si>
  <si>
    <t>dei_EntityCentralIndexKey</t>
  </si>
  <si>
    <t>0000756913</t>
  </si>
  <si>
    <t>Amendment Flag</t>
  </si>
  <si>
    <t>dei_AmendmentFlag</t>
  </si>
  <si>
    <t>false</t>
  </si>
  <si>
    <t>Document Creation Date</t>
  </si>
  <si>
    <t>dei_DocumentCreationDate</t>
  </si>
  <si>
    <t>Dec. 12,
		2019</t>
  </si>
  <si>
    <t>Document Effective Date</t>
  </si>
  <si>
    <t>dei_DocumentEffectiveDate</t>
  </si>
  <si>
    <t>Prospectus Date</t>
  </si>
  <si>
    <t>rr_ProspectusDate</t>
  </si>
  <si>
    <t>Apr. 29,
		2019</t>
  </si>
  <si>
    <t>Dec. 12, 2019</t>
  </si>
  <si>
    <t xml:space="preserve"> John Hancock Variable Insurance Trust (the Trust) Supplement dated December 12, 2019 to the current Prospectus (the prospectus), as may be supplemented Global Trust (the fund) The following information supplements and supersedes any information to the contrary relating to the fund contained in the current prospectus. At an in-person meeting held on December 10-12, 2019, the Trust's Board of Trustees (the Board) approved changing the subadvisor for the fund from Templeton Global Advisors Limited to Manulife Investment Management (US) LLC (Manulife IM (US)) on or about April 29, 2020 (the Effective Date) subject to approval by shareholders of Global Trust. Manulife IM (US) is an affiliate of the advisor to the fund and is an indirect wholly owned subsidiary of Manulife Financial Corporation. In addition, the Board approved a reduction in the fund's management fee schedule, changes to the fund's principal investment policies, and additional changes described below each effective on or about the Effective Date. A meeting of the shareholders of the fund has been scheduled for April 14, 2020, to seek approval of the subadvisor change. Subject to regulatory and shareholder approval, the subadvisor change is scheduled to occur on or about the Effective Date. In connection with the changes described above, and contingent upon shareholder approval of the subadvisor change, the prospectus is hereby amended as of the Effective Date as follows:
1. All references to Templeton Global Advisors Limited are deleted and replaced with Manulife IM (US) as the subadvisor with respect to the fund.
2. The "Principal investment strategies" of the "Fund summary" section of the prospectus are revised and restated in their entirety as follows. The fund seeks to generate capital appreciation by investing at least 80% of net assets (plus borrowings for investment purposes) in a diversified portfolio of equity securities. This policy is subject to change only upon 60 days' notice to shareholders. Under normal market conditions, at least 40% of the value of the fund's net assets will be invested in issuers domiciled outside of the United States, including in emerging markets, which includes securities for which the relevant reference entity is domiciled outside the United States, such as American Depositary Receipts (ADRs), that trade on U.S. exchanges. There are no limits on the market capitalization ranges of the companies in which the fund may invest. The fund may invest in the securities of large, medium, or small companies. In managing the fund, the manager seeks to identify undervalued companies that exhibit attractive valuations, solid business franchises, sustainable margins/cash flow, disciplined capital allocation, strong management teams, and strong balance sheets. The manager employs an unconstrained, bottom-up stock selection process based on disciplined fundamental research with the aim to create a diversified portfolio of quality global stocks of any size that not only demonstrate compelling value but also generate sustainable cash flows. Equity securities include common and preferred stocks and their equivalents, including depositary receipts, warrants, rights, and securities convertible into common or preferred stocks. The decision-making process involves candidate companies being screened for valuation, quality, and dividends, together with a detailed examination of the challenges and opportunities that exist for that business. The manager will assess the valuation opportunity for that company by establishing base-case, upside, and downside price targets. The manager will take into consideration the diversification benefits and the liquidity of the security before making the final investment decision. The fund may invest in cash, money market instruments, repurchase agreements, or other short-term instruments for the purposes of meeting redemption requests or making other anticipated cash payments.
3. The "Principal risks" of the "Fund summary" section of the prospectus are revised to remove "Credit and counterparty risk," "Financial services sector risk," "Fixed-income securities risk," "Hedging, derivatives, and other strategic transactions risk," "Hybrid instrument risk," "Liquidity risk," and "Sector risk." The "Principal risks" are further revised to add the following risks: Emerging-market risk. Warrants risk.
4. The following disclosure is added following the first paragraph under the heading "Past performance" in the "Fund summary" section: Prior to April 29, 2020, the fund was managed by a different subadvisor pursuant to different strategies, and thus, the performance presented prior to this date should not be attributed to the current subadvisor, Manulife Investment Management (US) LLC (Manulife IM (US)). The fund's performance shown below might have differed materially had Manulife IM (US) managed the fund prior to April 29, 2020. International Value Trust (the fund) The following information supplements and supersedes any information to the contrary relating to the fund contained in the current prospectus. At an in-person meeting held on December 10-12, 2019, the Trust's Board of Trustees (the Board) approved the hiring and appointment of Boston Partners Global Investors, Inc. (Boston Partners), to replace Templeton Investment Counsel, LLC as subadvisor to the fund, which is expected to be effective on or about February 12, 2020 (the Effective Date). In addition, the Board approved a change in the fund's name, reduction in the fund's management fee schedule, and additional changes described below, each effective as of the Effective Date. In connection with the changes described above, the prospectus is hereby amended as of the Effective Date as follows:
1. All references to Templeton Investment Counsel, LLC are deleted and replaced with Boston Partners as the subadvisor with respect to the fund.
2. The fund's name is changed to Disciplined Value International Trust, and all references to International Value Trust are changed to reflect the fund's new name.
3. The "Principal investment strategies" of the "Fund summary" section of the prospectus are revised and restated in their entirety as follows. The Board of Trustees can change the fund's investment objective and strategies without shareholder approval. The fund pursues its investment objective by investing, under normal circumstances, at least 80% of its net assets (plus any borrowings for investment purposes) in a portfolio of equity and equity-related securities issued by non-U.S. companies of any capitalization size. 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traded funds (ETFs)),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 The fund defines non-U.S. companies as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of the United States. The fund primarily will be invested in issuers located in countries with developed securities markets, but may also invest in issuers located in emerging markets. The fund may invest in securities denominated in the currencies of a variety of developed, emerging and frontier market countries. The fund generally invests in the equity securities of issuers believed by the manager to be undervalued in the marketplace, focusing on issuers that combine attractive valuations with catalysts for change. The manager applies a bottom-up stock selection process (i.e., one that focuses primarily on issuer specific factors) in managing the fund, using a combination of fundamental and quantitative analysis. In selecting investments for the fund, the manager considers various factors, such as price-to-book value, price-to-sales and earnings ratios, dividend yields, strength of management, and cash flow to identify securities that are trading at a price that appears to be lower than the issuer's inherent value. The fund may (but is not required to) invest in derivatives, including put and call options, futures, forward contracts, and swaps, in lieu of investing directly in a security, currency or instrument, for hedging and nonhedging purposes, including reducing risk, obtaining efficient market exposure, and/or enhancing investment returns. The fund may invest up to 15% of its net assets in illiquid securities, including securities that are illiquid by virtue of the absence of a readily available market or legal or contractual restrictions on resale. The fund may participate as a purchaser in Initial Public Offerings (IPOs). An IPO is a company's first offering of stock to the public. The fund may also seek to increase its income by lending portfolio securities. The manager will sell a stock when it no longer meets one or more investment criteria, either through obtaining target value or due to an adverse change in fundamentals or business momentum. Each holding has a target valuation established at purchase, which the manager constantly monitors and adjusts as appropriate. The fund may invest in cash or money market instruments for the purpose of meeting redemption requests or making other anticipated cash payments.
4. The "Principal risks" of the "Fund summary" section of the prospectus are revised to remove "Financial services sector risk," "Fixed-income securities risk," "Hybrid instrument risk," and "Sector risk." The "Principal risks" are further revised to add the following risks: Exchange-traded funds risk. Illiquid and restricted securities risk. Initial public offerings risk. Real estate investment trust risk. Warrants risk.
5. The following disclosure is added following the first paragraph under the heading "Past performance" in the "Fund summary" section: Prior to February 12, 2020, the fund was managed by a different subadvisor pursuant to different strategies, and thus, the performance presented prior to this date should not be attributed to the current subadvisor, Boston Partners Global Investors, Inc. (Boston Partners). The fund's performance shown below might have differed materially had Boston Partners managed the fund prior to February 12, 2020. Mutual Shares Trust (the fund) The following information supplements and supersedes any information to the contrary relating to the fund contained in the current prospectus. At an in-person meeting held on December 10-12, 2019, the Trust's Board of Trustees (the Board) approved changing the subadvisor for the fund from Franklin Mutual Advisers, LLC to Manulife Investment Management (US) LLC (Manulife IM (US)) effective on or about April 29, 2020 (the Effective Date) subject to approval by shareholders of Mutual Shares Trust. Manulife IM (US) is an affiliate of the advisor to the fund and is an indirect wholly owned subsidiary of Manulife Financial Corporation. In addition, the Board approved a reduction in the fund's management fee schedule, a change in the fund's name, investment objective, principal investment policies, and additional changes described below, each effective as of the Effective Date. A meeting of the shareholders of the fund has been scheduled for April 14, 2020, to seek approval of the subadvisor change. Subject to regulatory and shareholder approval, the subadvisor change is scheduled to occur on or about the Effective Date. In connection with the changes described above, and contingent upon shareholder approval of the subadvisor change, the prospectus is hereby amended as of the Effective Date as follows:
1. All references to Franklin Mutual Advisers, LLC are deleted and replaced with Manulife IM (US) as the subadvisor with respect to the fund.
2. The fund's name is changed to Global Equity Trust, and all references to Mutual Shares Trust are changed to reflect the fund's new name.
3. The investment objective of the fund is amended and restated in its entirety as follows: To seek long-term capital appreciation.
4. The "Principal investment strategies" of the "Fund summary" section of the prospectus are revised and restated in their entirety as follows. The fund seeks to generate capital appreciation by investing at least 80% of net assets (plus borrowings for investment purposes) in a diversified portfolio of equity securities. This policy is subject to change only upon 60 days' notice to shareholders. Under normal market conditions, at least 40% of the value of the fund's net assets will be invested in issuers domiciled outside of the United States, including in emerging markets, which includes securities for which the relevant reference entity is domiciled outside the United States, such as American Depositary Receipts (ADRs), that trade on U.S. exchanges. There are no limits on the market capitalization ranges of the companies in which the fund may invest. The fund may invest in the securities of large, medium, or small companies. In managing the fund, the manager seeks to identify undervalued companies that exhibit attractive valuations, solid business franchises, sustainable margins/cash flow, disciplined capital allocation, strong management teams, and strong balance sheets. The manager employs an unconstrained, bottom-up stock selection process based on disciplined fundamental research with the aim to create a diversified portfolio of quality global stocks of any size that not only demonstrate compelling value but also generate sustainable cash flows. Equity securities include common and preferred stocks and their equivalents, including depositary receipts, warrants, rights, and securities convertible into common or preferred stocks. The decision-making process involves candidate companies being screened for valuation, quality, and dividends, together with a detailed examination of the challenges and opportunities that exist for that business. The manager will assess the valuation opportunity for that company by establishing base-case, upside, and downside price targets. The manager will take into consideration the diversification benefits and the liquidity of the security before making the final investment decision. The fund may invest in cash, money market instruments, repurchase agreements, or other short-term instruments for the purposes of meeting redemption requests or making other anticipated cash payments.
5. The "Principal risks" of the "Fund summary" section of the prospectus are revised to remove "Arbitrage securities and distressed companies risk," "Credit and counterparty risk," "Distressed investments risk," "Financial services sector risk," "Fixed-income securities risk," "Hedging, derivatives, and other strategic transactions risk," "Liquidity risk," "Loan participations risk," "Lower-rated and high-yield fixed-income securities risk," and "Short sales risk." The "Principal risks" are further revised to add the following risks: Emerging-market risk. Warrants risk.
6. The following disclosure is added following the first paragraph under the heading "Past performance" in the "Fund summary" section: Prior to April 29, 2020, the fund was managed by a different subadvisor pursuant to different strategies, and thus, the performance presented prior to this date should not be attributed to the current subadvisor, Manulife Investment Management (US) LLC (Manulife IM (US)). The fund's performance shown below might have differed materially had Manulife IM (US) managed the fund prior to April 29, 2020.
7. In the "Average annual total returns" table under the heading "Past performance" in the "Fund summary" section, the returns of the MSCI World Index are added as stated below. Average Annual Total Returns for Period Ended 12/31/2018
Average annual total returns (%) 1 Year 5 Year 10 Year Date of Inception
Series I –8.96 3.30 9.24 01/29/08
MSCI World Index* (reflects no deduction for fees, expenses, or taxes) –8.71 4.56 9.67
S&amp;P 500 Index (reflects no deduction for fees, expenses, or taxes) –4.38 8.49 13.12 * Prior to April 29, 2020, the fund's primary benchmark was the S&amp;P 500 Index. Effective April 29, 2020, the fund's primary benchmark index is the MSCI World Index. The MSCI World Index is better aligned with the fund's investment strategy.</t>
  </si>
  <si>
    <t>Supplement Text Block</t>
  </si>
  <si>
    <t>jhvit-20191212_SupplementTextBlock</t>
  </si>
  <si>
    <t>(John Hancock Variable Insurance Trust) | (Global Trust)</t>
  </si>
  <si>
    <t>Strategy Narrative [Text Block]</t>
  </si>
  <si>
    <t>rr_StrategyNarrativeTextBlock</t>
  </si>
  <si>
    <t>The fund seeks to generate capital appreciation by investing at least 80% of net assets (plus borrowings for investment purposes) in a diversified portfolio of equity securities. This policy is subject to change only upon 60 days' notice to shareholders. Under normal market conditions, at least 40% of the value of the fund's net assets will be invested in issuers domiciled outside of the United States, including in emerging markets, which includes securities for which the relevant reference entity is domiciled outside the United States, such as American Depositary Receipts (ADRs), that trade on U.S. exchanges. There are no limits on the market capitalization ranges of the companies in which the fund may invest. The fund may invest in the securities of large, medium, or small companies. In managing the fund, the manager seeks to identify undervalued companies that exhibit attractive valuations, solid business franchises, sustainable margins/cash flow, disciplined capital allocation, strong management teams, and strong balance sheets. The manager employs an unconstrained, bottom-up stock selection process based on disciplined fundamental research with the aim to create a diversified portfolio of quality global stocks of any size that not only demonstrate compelling value but also generate sustainable cash flows. Equity securities include common and preferred stocks and their equivalents, including depositary receipts, warrants, rights, and securities convertible into common or preferred stocks. The decision-making process involves candidate companies being screened for valuation, quality, and dividends, together with a detailed examination of the challenges and opportunities that exist for that business. The manager will assess the valuation opportunity for that company by establishing base-case, upside, and downside price targets. The manager will take into consideration the diversification benefits and the liquidity of the security before making the final investment decision. The fund may invest in cash, money market instruments, repurchase agreements, or other short-term instruments for the purposes of meeting redemption requests or making other anticipated cash payments.</t>
  </si>
  <si>
    <t>Risk Narrative [Text Block]</t>
  </si>
  <si>
    <t>rr_RiskNarrativeTextBlock</t>
  </si>
  <si>
    <t>Emerging-market risk. Warrants risk.</t>
  </si>
  <si>
    <t>Performance Narrative [Text Block]</t>
  </si>
  <si>
    <t>rr_PerformanceNarrativeTextBlock</t>
  </si>
  <si>
    <t>Prior to April 29, 2020, the fund was managed by a different subadvisor pursuant to different strategies, and thus, the performance presented prior to this date should not be attributed to the current subadvisor, Manulife Investment Management (US) LLC (Manulife IM (US)). The fund's performance shown below might have differed materially had Manulife IM (US) managed the fund prior to April 29, 2020.</t>
  </si>
  <si>
    <t>(John Hancock Variable Insurance Trust) | (International Value Trust)</t>
  </si>
  <si>
    <t>The Board of Trustees can change the fund's investment objective and strategies without shareholder approval. The fund pursues its investment objective by investing, under normal circumstances, at least 80% of its net assets (plus any borrowings for investment purposes) in a portfolio of equity and equity-related securities issued by non-U.S. companies of any capitalization size. 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traded funds (ETFs)),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 The fund defines non-U.S. companies as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of the United States. The fund primarily will be invested in issuers located in countries with developed securities markets, but may also invest in issuers located in emerging markets. The fund may invest in securities denominated in the currencies of a variety of developed, emerging and frontier market countries. The fund generally invests in the equity securities of issuers believed by the manager to be undervalued in the marketplace, focusing on issuers that combine attractive valuations with catalysts for change. The manager applies a bottom-up stock selection process (i.e., one that focuses primarily on issuer specific factors) in managing the fund, using a combination of fundamental and quantitative analysis. In selecting investments for the fund, the manager considers various factors, such as price-to-book value, price-to-sales and earnings ratios, dividend yields, strength of management, and cash flow to identify securities that are trading at a price that appears to be lower than the issuer's inherent value. The fund may (but is not required to) invest in derivatives, including put and call options, futures, forward contracts, and swaps, in lieu of investing directly in a security, currency or instrument, for hedging and nonhedging purposes, including reducing risk, obtaining efficient market exposure, and/or enhancing investment returns. The fund may invest up to 15% of its net assets in illiquid securities, including securities that are illiquid by virtue of the absence of a readily available market or legal or contractual restrictions on resale. The fund may participate as a purchaser in Initial Public Offerings (IPOs). An IPO is a company's first offering of stock to the public. The fund may also seek to increase its income by lending portfolio securities. The manager will sell a stock when it no longer meets one or more investment criteria, either through obtaining target value or due to an adverse change in fundamentals or business momentum. Each holding has a target valuation established at purchase, which the manager constantly monitors and adjusts as appropriate. The fund may invest in cash or money market instruments for the purpose of meeting redemption requests or making other anticipated cash payments.</t>
  </si>
  <si>
    <t>Exchange-traded funds risk. Illiquid and restricted securities risk. Initial public offerings risk. Real estate investment trust risk. Warrants risk.</t>
  </si>
  <si>
    <t>Prior to February 12, 2020, the fund was managed by a different subadvisor pursuant to different strategies, and thus, the performance presented prior to this date should not be attributed to the current subadvisor, Boston Partners Global Investors, Inc. (Boston Partners). The fund's performance shown below might have differed materially had Boston Partners managed the fund prior to February 12, 2020.</t>
  </si>
  <si>
    <t>(John Hancock Variable Insurance Trust) | (Mutual Shares Trust)</t>
  </si>
  <si>
    <t>Performance Table Heading</t>
  </si>
  <si>
    <t>rr_PerformanceTableHeading</t>
  </si>
  <si>
    <t>Average Annual Total Returns for Period Ended 12/31/2018</t>
  </si>
  <si>
    <t>(John Hancock Variable Insurance Trust) | (Mutual Shares Trust) | MSCI World Index* (reflects no deduction for fees, expenses, or taxes)</t>
  </si>
  <si>
    <t>1 Year</t>
  </si>
  <si>
    <t>rr_AverageAnnualReturnYear01</t>
  </si>
  <si>
    <t>(8.71%)</t>
  </si>
  <si>
    <t>[1]</t>
  </si>
  <si>
    <t>5 Years</t>
  </si>
  <si>
    <t>rr_AverageAnnualReturnYear05</t>
  </si>
  <si>
    <t>4.56%</t>
  </si>
  <si>
    <t>10 Years</t>
  </si>
  <si>
    <t>rr_AverageAnnualReturnYear10</t>
  </si>
  <si>
    <t>9.67%</t>
  </si>
  <si>
    <t>(John Hancock Variable Insurance Trust) | (Mutual Shares Trust) | S&amp;P 500 Index (reflects no deduction for fees, expenses, or taxes)</t>
  </si>
  <si>
    <t>(4.38%)</t>
  </si>
  <si>
    <t>8.49%</t>
  </si>
  <si>
    <t>13.12%</t>
  </si>
  <si>
    <t>(John Hancock Variable Insurance Trust) | (Mutual Shares Trust) | Series I</t>
  </si>
  <si>
    <t>(8.96%)</t>
  </si>
  <si>
    <t>3.30%</t>
  </si>
  <si>
    <t>9.24%</t>
  </si>
  <si>
    <t>Date of Inception</t>
  </si>
  <si>
    <t>rr_AverageAnnualReturnInceptionDate</t>
  </si>
  <si>
    <t>Jan. 29,
		2008</t>
  </si>
  <si>
    <t>Prior to April 29, 2020, the fund's primary benchmark was the S&amp;amp;P 500 Index. Effective April 29, 2020, the fund's primary benchmark index is the MSCI World Index. The MSCI World Index is better aligned with the fund's investment strateg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c r="B8" s="4" t="s">
        <v>40</v>
      </c>
      <c r="C8" s="4" t="s">
        <v>41</v>
      </c>
    </row>
    <row r="9" spans="1:4">
      <c r="A9" s="4" t="s">
        <v>42</v>
      </c>
    </row>
    <row r="10" spans="1:4">
      <c r="A10" s="3" t="s">
        <v>3</v>
      </c>
      <c r="B10" s="4" t="s">
        <v>4</v>
      </c>
    </row>
    <row r="11" spans="1:4">
      <c r="A11" s="4" t="s">
        <v>33</v>
      </c>
      <c r="B11" s="4" t="s">
        <v>34</v>
      </c>
      <c r="C11" s="4" t="s">
        <v>43</v>
      </c>
    </row>
    <row r="12" spans="1:4">
      <c r="A12" s="4" t="s">
        <v>36</v>
      </c>
      <c r="B12" s="4" t="s">
        <v>37</v>
      </c>
      <c r="C12" s="4" t="s">
        <v>44</v>
      </c>
    </row>
    <row r="13" spans="1:4">
      <c r="A13" s="4" t="s">
        <v>39</v>
      </c>
      <c r="B13" s="4" t="s">
        <v>40</v>
      </c>
      <c r="C13" s="4" t="s">
        <v>45</v>
      </c>
    </row>
    <row r="14" spans="1:4">
      <c r="A14" s="4" t="s">
        <v>46</v>
      </c>
    </row>
    <row r="15" spans="1:4">
      <c r="A15" s="3" t="s">
        <v>3</v>
      </c>
      <c r="B15" s="4" t="s">
        <v>4</v>
      </c>
    </row>
    <row r="16" spans="1:4">
      <c r="A16" s="4" t="s">
        <v>33</v>
      </c>
      <c r="B16" s="4" t="s">
        <v>34</v>
      </c>
      <c r="C16" s="4" t="s">
        <v>35</v>
      </c>
    </row>
    <row r="17" spans="1:4">
      <c r="A17" s="4" t="s">
        <v>36</v>
      </c>
      <c r="B17" s="4" t="s">
        <v>37</v>
      </c>
      <c r="C17" s="4" t="s">
        <v>38</v>
      </c>
    </row>
    <row r="18" spans="1:4">
      <c r="A18" s="4" t="s">
        <v>39</v>
      </c>
      <c r="B18" s="4" t="s">
        <v>40</v>
      </c>
      <c r="C18" s="4" t="s">
        <v>41</v>
      </c>
    </row>
    <row r="19" spans="1:4">
      <c r="A19" s="4" t="s">
        <v>47</v>
      </c>
      <c r="B19" s="4" t="s">
        <v>48</v>
      </c>
      <c r="C19" s="4" t="s">
        <v>49</v>
      </c>
    </row>
    <row r="20" spans="1:4">
      <c r="A20" s="4" t="s">
        <v>50</v>
      </c>
    </row>
    <row r="21" spans="1:4">
      <c r="A21" s="3" t="s">
        <v>3</v>
      </c>
      <c r="B21" s="4" t="s">
        <v>4</v>
      </c>
    </row>
    <row r="22" spans="1:4">
      <c r="A22" s="4" t="s">
        <v>51</v>
      </c>
      <c r="B22" s="4" t="s">
        <v>52</v>
      </c>
      <c r="C22" s="4" t="s">
        <v>53</v>
      </c>
      <c r="D22" s="4" t="s">
        <v>54</v>
      </c>
    </row>
    <row r="23" spans="1:4">
      <c r="A23" s="4" t="s">
        <v>55</v>
      </c>
      <c r="B23" s="4" t="s">
        <v>56</v>
      </c>
      <c r="C23" s="4" t="s">
        <v>57</v>
      </c>
      <c r="D23" s="4" t="s">
        <v>54</v>
      </c>
    </row>
    <row r="24" spans="1:4">
      <c r="A24" s="4" t="s">
        <v>58</v>
      </c>
      <c r="B24" s="4" t="s">
        <v>59</v>
      </c>
      <c r="C24" s="4" t="s">
        <v>60</v>
      </c>
      <c r="D24" s="4" t="s">
        <v>54</v>
      </c>
    </row>
    <row r="25" spans="1:4">
      <c r="A25" s="4" t="s">
        <v>61</v>
      </c>
    </row>
    <row r="26" spans="1:4">
      <c r="A26" s="3" t="s">
        <v>3</v>
      </c>
      <c r="B26" s="4" t="s">
        <v>4</v>
      </c>
    </row>
    <row r="27" spans="1:4">
      <c r="A27" s="4" t="s">
        <v>51</v>
      </c>
      <c r="B27" s="4" t="s">
        <v>52</v>
      </c>
      <c r="C27" s="4" t="s">
        <v>62</v>
      </c>
    </row>
    <row r="28" spans="1:4">
      <c r="A28" s="4" t="s">
        <v>55</v>
      </c>
      <c r="B28" s="4" t="s">
        <v>56</v>
      </c>
      <c r="C28" s="4" t="s">
        <v>63</v>
      </c>
    </row>
    <row r="29" spans="1:4">
      <c r="A29" s="4" t="s">
        <v>58</v>
      </c>
      <c r="B29" s="4" t="s">
        <v>59</v>
      </c>
      <c r="C29" s="4" t="s">
        <v>64</v>
      </c>
    </row>
    <row r="30" spans="1:4">
      <c r="A30" s="4" t="s">
        <v>65</v>
      </c>
    </row>
    <row r="31" spans="1:4">
      <c r="A31" s="3" t="s">
        <v>3</v>
      </c>
      <c r="B31" s="4" t="s">
        <v>4</v>
      </c>
    </row>
    <row r="32" spans="1:4">
      <c r="A32" s="4" t="s">
        <v>51</v>
      </c>
      <c r="B32" s="4" t="s">
        <v>52</v>
      </c>
      <c r="C32" s="4" t="s">
        <v>66</v>
      </c>
    </row>
    <row r="33" spans="1:4">
      <c r="A33" s="4" t="s">
        <v>55</v>
      </c>
      <c r="B33" s="4" t="s">
        <v>56</v>
      </c>
      <c r="C33" s="4" t="s">
        <v>67</v>
      </c>
    </row>
    <row r="34" spans="1:4">
      <c r="A34" s="4" t="s">
        <v>58</v>
      </c>
      <c r="B34" s="4" t="s">
        <v>59</v>
      </c>
      <c r="C34" s="4" t="s">
        <v>68</v>
      </c>
    </row>
    <row r="35" spans="1:4">
      <c r="A35" s="4" t="s">
        <v>69</v>
      </c>
      <c r="B35" s="4" t="s">
        <v>70</v>
      </c>
      <c r="C35" s="4" t="s">
        <v>71</v>
      </c>
    </row>
    <row r="36" spans="1:4"/>
    <row r="37" spans="1:4">
      <c r="A37" s="4" t="s">
        <v>54</v>
      </c>
      <c r="B37" s="4" t="s">
        <v>72</v>
      </c>
    </row>
  </sheetData>
  <mergeCells count="3">
    <mergeCell ref="C1:D1"/>
    <mergeCell ref="A36:C36"/>
    <mergeCell ref="B37:C3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09:56:30Z</dcterms:created>
  <dcterms:modified xmlns:dcterms="http://purl.org/dc/terms/" xmlns:xsi="http://www.w3.org/2001/XMLSchema-instance" xsi:type="dcterms:W3CDTF">2019-12-20T09:56:30Z</dcterms:modified>
</cp:coreProperties>
</file>